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1 ORGANIZATION" sheetId="4" r:id="rId4"/>
    <s:sheet name="2 BASIS OF PRESENTATION" sheetId="5" r:id="rId5"/>
    <s:sheet name="3 BUSINESS COMBINATIONS" sheetId="6" r:id="rId6"/>
    <s:sheet name="4 REVENUE RECOGNITION" sheetId="7" r:id="rId7"/>
    <s:sheet name="6 INCOME TAXES" sheetId="8" r:id="rId8"/>
    <s:sheet name="7 INTANGIBLE ASSETS" sheetId="9" r:id="rId9"/>
    <s:sheet name="8 ACCRUED EXPENSES AND OTHER LI" sheetId="10" r:id="rId10"/>
    <s:sheet name="3 BUSINESS COMBINATIONS (Tables" sheetId="11" r:id="rId11"/>
    <s:sheet name="7 INTANGIBLE ASSETS (Tables)" sheetId="12" r:id="rId12"/>
    <s:sheet name="8 ACCRUED EXPENSES AND OTHER 13" sheetId="13" r:id="rId13"/>
    <s:sheet name="3 BUSINESS COMBINATIONS - Fair " sheetId="14" r:id="rId14"/>
    <s:sheet name="7 INTANGIBLE ASSETS - Estimated" sheetId="15" r:id="rId15"/>
    <s:sheet name="7 INTANGIBLE ASSETS (Details Na" sheetId="16" r:id="rId16"/>
    <s:sheet name="8 ACCRUED EXPENSES AND OTHER 17" sheetId="17" r:id="rId17"/>
    <s:sheet name="Uncategorized Items - amhi-2015" sheetId="18" r:id="rId18"/>
  </s:sheets>
  <s:definedNames/>
  <s:calcPr calcId="124519" calcMode="auto" fullCalcOnLoad="1"/>
</s:workbook>
</file>

<file path=xl/sharedStrings.xml><?xml version="1.0" encoding="utf-8"?>
<sst xmlns="http://schemas.openxmlformats.org/spreadsheetml/2006/main" uniqueCount="123">
  <si>
    <t>Document and Entity Information - shares</t>
  </si>
  <si>
    <t>6 Months Ended</t>
  </si>
  <si>
    <t>Sep. 30, 2015</t>
  </si>
  <si>
    <t>Nov. 16, 2015</t>
  </si>
  <si>
    <t>Document And Entity Information</t>
  </si>
  <si>
    <t>Entity Registrant Name</t>
  </si>
  <si>
    <t>AMERI Holdings,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UNAUDITED CONDENSED CONSOLIDATED BALANCE SHEETS - USD ($)</t>
  </si>
  <si>
    <t>Mar. 31, 2015</t>
  </si>
  <si>
    <t>Current Assets:</t>
  </si>
  <si>
    <t>Cash and Cash Equivalents</t>
  </si>
  <si>
    <t>Accounts receivable</t>
  </si>
  <si>
    <t>Other Current Assets</t>
  </si>
  <si>
    <t>Total Current Assets</t>
  </si>
  <si>
    <t>Investments</t>
  </si>
  <si>
    <t xml:space="preserve"> </t>
  </si>
  <si>
    <t>Fixed assets - net</t>
  </si>
  <si>
    <t>Intangible assets - net</t>
  </si>
  <si>
    <t>Goodwill</t>
  </si>
  <si>
    <t>Security deposit</t>
  </si>
  <si>
    <t>Total Assets</t>
  </si>
  <si>
    <t>Current Liabilities:</t>
  </si>
  <si>
    <t>Line of credit</t>
  </si>
  <si>
    <t>Accounts Payable</t>
  </si>
  <si>
    <t>Consideration payable</t>
  </si>
  <si>
    <t>Other current liabilities</t>
  </si>
  <si>
    <t>Taxes payable</t>
  </si>
  <si>
    <t>Total Current Liabilities</t>
  </si>
  <si>
    <t>Long-term liabilities:</t>
  </si>
  <si>
    <t>Contingent consideration payable</t>
  </si>
  <si>
    <t>Convertible notes</t>
  </si>
  <si>
    <t>Total current and long-term liabilities</t>
  </si>
  <si>
    <t>Stockholders' Equity (Deficit):</t>
  </si>
  <si>
    <t>Common shares, $.01 par value, 300,000,000 shares authorized, 11,639,066 and 9,992,828 issued and outstanding as of September 30, 2015 and March 31, 2015, respectively</t>
  </si>
  <si>
    <t>Additional Paid-In Capital</t>
  </si>
  <si>
    <t>Retained earnings</t>
  </si>
  <si>
    <t>Cumulative translation adjustment</t>
  </si>
  <si>
    <t>Total Stockholders' Equity (Deficit)</t>
  </si>
  <si>
    <t>Total Liabilities and Stockholders' Equity (Deficit)</t>
  </si>
  <si>
    <t>UNAUDITED CONDENSED CONSOLIDATED BALANCE SHEETS (Parenthetical) - $ / shares</t>
  </si>
  <si>
    <t>Statement of Financial Position [Abstract]</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1 ORGANIZATION</t>
  </si>
  <si>
    <t>Organization, Consolidation and Presentation of Financial Statements [Abstract]</t>
  </si>
  <si>
    <t>1. ORGANIZATION: AMERI HOLDINGS, Inc. ("AMERI", the
"Company", "we", or "our") is a strategic consulting firm that brings a synergistic blend of classic
consulting and product-based consulting services to its customer base. Headquartered in Princeton, New Jersey, we typically go
to market both vertically by industry and horizontally by product/technology specialties and provide our customers with a wide
range of business and technology offerings. We work with customers, primarily within North America, to improve process, reduce
costs and increase revenue through the judicious use of technology. In this Quarterly Report on Form 10-Q (the
"Form 10-Q"), we use the terms "AMERI," "AMERI HOLDINGS," "we," "our Company,"
"the Company," "our" and "us" to refer to AMERI HOLDINGS, Inc. and its wholly-owned subsidiaries,
which are described in on the Current Report Form 8-K as filed with the Securities and Exchange Commission (the "SEC")
on June 1, 2015 (the "June 2015 Form 8-K"). On May 26, 2015, we completed a "reverse
merger" transaction, in which we caused Ameri100 Acquisition, Inc., a Delaware corporation and our newly-created, wholly-owned
subsidiary, to be merged with and into Ameri and Partners Inc. (dba Ameri100), a Delaware corporation ("Ameri &amp; Partners")
(the "Merger"). As a result of the Merger, Ameri &amp; Partners became our wholly-owned subsidiary with Ameri &amp;
Partners' former stockholders acquiring a majority of the outstanding shares of our common stock. The Merger was consummated
under Delaware law, pursuant to an Agreement of Merger and Plan of Reorganization, dated as of May 26, 2015 (the "Merger Agreement").
Immediately prior to the closing of the Merger, we changed our corporate name to AMERI Holdings, Inc. from our previous name Spatializer
Audio Laboratories, Inc. Our trading symbol on the OTCQB marketplace was changed to "AMRH" from "SPZR." As a result of the Merger, we are now a next
generation technology-management solutions firm. We have built products and services to assist Global 2000 companies by architecting
and delivering the best technology solutions enabling customers to transform their business processes. We have built a new
method of measuring the effectiveness of technology deployments across large and medium size companies. Through acquisitions,
we have built deep consulting expertise in business process management and enterprise resource planning particularly surrounding
SAP software and technology.</t>
  </si>
  <si>
    <t>2 BASIS OF PRESENTATION</t>
  </si>
  <si>
    <t>2. BASIS OF PRESENTATION: The accompanying unaudited condensed consolidated
financial statements have been prepared by AMERI pursuant to the rules and regulations of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se
financial statements should be read in conjunction with the audited financial statements and notes thereto included in June 2015
Form 8-K. The results of operations for the three months
ended June 30, 2015 are not necessarily indicative of the results to be expected for any future period or the full fiscal
year. Our revenue and earnings may fluctuate from quarter-to-quarter based on factors within and outside our control, including
variability in demand for information technology professional services, the length of the sales cycle associated with our service
offerings, the number, size and scope of our projects and the efficiency with which we utilize our employees. Substantially all
of our revenue is generated within North America. Other comprehensive income (loss) consists of
net income (loss) plus or minus any periodic currency translation adjustments.</t>
  </si>
  <si>
    <t>3 BUSINESS COMBINATIONS</t>
  </si>
  <si>
    <t>Business Combinations [Abstract]</t>
  </si>
  <si>
    <t>3. BUSINESS COMBINATIONS: Acquisition of Linear
Logic Corporation: The Company determined the
total allocable purchase price consideration to be $1.05 million. Purchase consideration is broken down into three parts namely,
1/3 cash, 1/3 stock, and 1/3 earn out. Out of the purchase consideration, $1 million was agreed to be paid in three instalments,
34% of which was paid at the time of signing the agreement, 33% was paid in May 2015 and final 33% to be paid in Jan 2016. An earnout agreement was
entered into in connection with the Linear Acquisition under which the former Linear shareholders are eligible to receive additional
contingent consideration. Earnout consideration to be paid, if any, to Linear will be based upon the achievement of certain performance
measures (and is not impacted by continued employment status) over two consecutive twelve-month earnout periods, concluding on
April 1, 2017. In connection with the Linear
Acquisition, the Company made certain estimates related to the fair value of assets acquired, liabilities assumed, contingent earnout
consideration and identified intangibles. The Company performed a fair value allocation
of the purchase price among assets, liabilities and identified intangible assets. The allocation of the purchase price was as follows:
Total
(In Thousands)
Accounts receivable $ 140,101
Cash and cash equivalents 317,970
Rent Deposits 2,500
Accounts payable and accrued expenses (219,968 )
Products 814,522
Total purchase price $ 1,055,125 The Linear Acquisition was accounted for as a
purchase transaction, and accordingly, the results of operations, commencing April 1, 2015, are included in the Company's
accompanying consolidated statement of income.</t>
  </si>
  <si>
    <t>4 REVENUE RECOGNITION</t>
  </si>
  <si>
    <t>Accounting Policies [Abstract]</t>
  </si>
  <si>
    <t>4. REVENUE RECOGNITION: The Company recognizes revenue primarily through
the provision of consulting services. We generate revenue by providing consulting services
under written service contracts with our customers. The service contracts we enter into generally fall into two specific categories:
time and materials and fixed-price.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three- or six-month periods ended June 30, 2015 or 2014.</t>
  </si>
  <si>
    <t>6 INCOME TAXES</t>
  </si>
  <si>
    <t>6. INCOME TAXES: The Company recorded a tax provision (benefit)
of $43 thousand and $158 thousand for the three month periods ended June 30, 2015 and 2014, respectively. The reported tax
provision (benefit) for the three month periods ended June 30, 2015 and 2014 are based upon an estimated annual effective
tax rate of 28% and 28%, respectively. The effective tax rates reflected our combined federal and state income tax rates and the
recognition of U.S. deferred tax liabilities for differences between the book and tax basis of goodwill. We assess the realiz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As of both June 30, 2015 and March 31,
2015, no deferred tax asset valuation allowance balance was recorded. We have reviewed the tax positions taken, or
to be taken, in our tax returns for all tax years currently open to examination by a taxing authority. As of June 30, 2015,
the gross amount of unrecognized tax benefits exclusive of interest and penalties was zero. We have identified no other uncertain
tax positions for which it is reasonably possible that the total amount of unrecognized tax benefits will significantly increase
or decrease within the twelve months ending June 30, 2016. We remain subject to examination until the statute of limitations
expires for each respective tax jurisdiction.</t>
  </si>
  <si>
    <t>7 INTANGIBLE ASSETS</t>
  </si>
  <si>
    <t>Goodwill and Intangible Assets Disclosure [Abstract]</t>
  </si>
  <si>
    <t xml:space="preserve">7. INTANGIBLE ASSETS We amortize our intangible assets that have finite
lives using either the straight-line method or based on estimated future cash flows to approximate the pattern in which the economic
benefit of the asset will be utilized. Amortization expense was $6,250 and $6,250 during the three month periods ended June 30,
2015 and 2014, respectively. This amortization expense relates to customer lists, which expire through 2019. Estimated annual amortization expense (including
amortization expense associated with capitalized software costs) for the current year and the following four years ending March 31,
is as follows:
Amortization Expense
(In Thousands)
2016 $25
2017 $25
2018 $25
2019 $18
As part of the Linear acquisition, the company
acquired two products namely, Simple APO and IBP. The product was valued on the basis of the expected cash flow that will generated
over its useful life. An amount of $814,522 has been recognised under Intangible assets. The acquired products are undergoing further
enhancements and hence has not been subjected to amortization. The amortization for the products will commence once it is ready
for use. Apart from this, the company had its own product
namely, Langer Index for which we are designing an App. Cost incurred for building the App during the period ended June 30, 2015
was $ 163,893. </t>
  </si>
  <si>
    <t>8 ACCRUED EXPENSES AND OTHER LIABILITIES:</t>
  </si>
  <si>
    <t>Payables and Accruals [Abstract]</t>
  </si>
  <si>
    <t>8. ACCRUED EXPENSES AND OTHER LIABILITIES: Accrued expense and other liabilities
as of June 30, 2015 consisted of the following:
June 30, 2015
Accrued bonuses $ 18,000
Audit Fee Payable 7,500
Accrued payroll related liabilities 7,024
Other accrued expenses 55,000
Acquisition Instalment Payable 330,000
Total $ 442,524</t>
  </si>
  <si>
    <t>3 BUSINESS COMBINATIONS (Tables)</t>
  </si>
  <si>
    <t>Fair value allocation of the purchase price</t>
  </si>
  <si>
    <t xml:space="preserve">Total
(In Thousands)
Accounts receivable $ 140,101
Cash and cash equivalents 317,970
Rent Deposits 2,500
Accounts payable and accrued expenses (219,968 )
Products 814,522
Total purchase price $ 1,055,125 </t>
  </si>
  <si>
    <t>7 INTANGIBLE ASSETS (Tables)</t>
  </si>
  <si>
    <t>Estimated annual amortization expense</t>
  </si>
  <si>
    <t>Amortization Expense
(In Thousands)
2016 $25
2017 $25
2018 $25
2019 $18</t>
  </si>
  <si>
    <t>8 ACCRUED EXPENSES AND OTHER LIABILITIES: (Tables)</t>
  </si>
  <si>
    <t>Accrued expense and other liabilities</t>
  </si>
  <si>
    <t>June 30, 2015
Accrued bonuses $ 18,000
Audit Fee Payable 7,500
Accrued payroll related liabilities 7,024
Other accrued expenses 55,000
Acquisition Instalment Payable 330,000
Total $ 442,524</t>
  </si>
  <si>
    <t>3 BUSINESS COMBINATIONS - Fair value allocation of the purchase price (Details)</t>
  </si>
  <si>
    <t>Sep. 30, 2015USD ($)</t>
  </si>
  <si>
    <t>Cash and cash equivalents</t>
  </si>
  <si>
    <t>Rent Deposits</t>
  </si>
  <si>
    <t>Accounts payable and accrued expenses</t>
  </si>
  <si>
    <t>Products</t>
  </si>
  <si>
    <t>Total purchase price</t>
  </si>
  <si>
    <t>7 INTANGIBLE ASSETS - Estimated annual amortization expense (Details)</t>
  </si>
  <si>
    <t>7 INTANGIBLE ASSETS (Details Narrative) - USD ($)</t>
  </si>
  <si>
    <t>3 Months Ended</t>
  </si>
  <si>
    <t>Jun. 30, 2014</t>
  </si>
  <si>
    <t>Amortization expense of intangible assets</t>
  </si>
  <si>
    <t>Intangible assets of acquisition</t>
  </si>
  <si>
    <t>Cost of building an App</t>
  </si>
  <si>
    <t>8 ACCRUED EXPENSES AND OTHER LIABILITIES: - Accrued expense and other liabilities (Details)</t>
  </si>
  <si>
    <t>Accrued bonuses</t>
  </si>
  <si>
    <t>Audit Fee Payable</t>
  </si>
  <si>
    <t>Accrued payroll related liabilities</t>
  </si>
  <si>
    <t>Other accrued expenses</t>
  </si>
  <si>
    <t>Acquisition Instalment Payable</t>
  </si>
  <si>
    <t>Total</t>
  </si>
  <si>
    <t>Label</t>
  </si>
  <si>
    <t>Element</t>
  </si>
  <si>
    <t>Value</t>
  </si>
  <si>
    <t>Cash</t>
  </si>
  <si>
    <t>us-gaap_Cash</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9082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1639066</v>
      </c>
    </row>
    <row spans="1:3" r="15">
      <c s="4" t="s" r="A15">
        <v>24</v>
      </c>
      <c s="6" t="s" r="B15">
        <v>25</v>
      </c>
    </row>
    <row spans="1:3" r="16">
      <c s="4" t="s" r="A16">
        <v>26</v>
      </c>
      <c s="5" t="n"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85</v>
      </c>
      <c s="2" t="s" r="B1">
        <v>1</v>
      </c>
    </row>
    <row spans="1:2" r="2">
      <c s="2" t="s" r="B2">
        <v>2</v>
      </c>
    </row>
    <row spans="1:2" r="3">
      <c s="3" t="s" r="A3">
        <v>86</v>
      </c>
    </row>
    <row spans="1:2" r="4">
      <c s="4" t="s" r="A4">
        <v>85</v>
      </c>
      <c s="4" t="s" r="B4">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88</v>
      </c>
      <c s="2" t="s" r="B1">
        <v>1</v>
      </c>
    </row>
    <row spans="1:2" r="2">
      <c s="2" t="s" r="B2">
        <v>2</v>
      </c>
    </row>
    <row spans="1:2" r="3">
      <c s="3" t="s" r="A3">
        <v>75</v>
      </c>
    </row>
    <row spans="1:2" r="4">
      <c s="4" t="s" r="A4">
        <v>89</v>
      </c>
      <c s="4" t="s" r="B4">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72"/>
  </cols>
  <sheetData>
    <row spans="1:2" r="1">
      <c s="1" t="s" r="A1">
        <v>91</v>
      </c>
      <c s="2" t="s" r="B1">
        <v>1</v>
      </c>
    </row>
    <row spans="1:2" r="2">
      <c s="2" t="s" r="B2">
        <v>2</v>
      </c>
    </row>
    <row spans="1:2" r="3">
      <c s="3" t="s" r="A3">
        <v>83</v>
      </c>
    </row>
    <row spans="1:2" r="4">
      <c s="4" t="s" r="A4">
        <v>92</v>
      </c>
      <c s="4" t="s" r="B4">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94</v>
      </c>
      <c s="2" t="s" r="B1">
        <v>1</v>
      </c>
    </row>
    <row spans="1:2" r="2">
      <c s="2" t="s" r="B2">
        <v>2</v>
      </c>
    </row>
    <row spans="1:2" r="3">
      <c s="3" t="s" r="A3">
        <v>86</v>
      </c>
    </row>
    <row spans="1:2" r="4">
      <c s="4" t="s" r="A4">
        <v>95</v>
      </c>
      <c s="4" t="s" r="B4">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97</v>
      </c>
      <c s="2" t="s" r="B1">
        <v>98</v>
      </c>
    </row>
    <row spans="1:2" r="2">
      <c s="3" t="s" r="A2">
        <v>75</v>
      </c>
    </row>
    <row spans="1:2" r="3">
      <c s="4" t="s" r="A3">
        <v>31</v>
      </c>
      <c s="7" t="n" r="B3">
        <v>140101</v>
      </c>
    </row>
    <row spans="1:2" r="4">
      <c s="4" t="s" r="A4">
        <v>99</v>
      </c>
      <c s="5" t="n" r="B4">
        <v>317970</v>
      </c>
    </row>
    <row spans="1:2" r="5">
      <c s="4" t="s" r="A5">
        <v>100</v>
      </c>
      <c s="5" t="n" r="B5">
        <v>2500</v>
      </c>
    </row>
    <row spans="1:2" r="6">
      <c s="4" t="s" r="A6">
        <v>101</v>
      </c>
      <c s="5" t="n" r="B6">
        <v>-219968</v>
      </c>
    </row>
    <row spans="1:2" r="7">
      <c s="4" t="s" r="A7">
        <v>102</v>
      </c>
      <c s="5" t="n" r="B7">
        <v>814522</v>
      </c>
    </row>
    <row spans="1:2" r="8">
      <c s="4" t="s" r="A8">
        <v>103</v>
      </c>
      <c s="7" t="n" r="B8">
        <v>105512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s="1" t="s" r="A1">
        <v>104</v>
      </c>
      <c s="2" t="s" r="B1">
        <v>98</v>
      </c>
    </row>
    <row spans="1:2" r="2">
      <c s="3" t="s" r="A2">
        <v>83</v>
      </c>
    </row>
    <row spans="1:2" r="3">
      <c s="5" t="n" r="A3">
        <v>2016</v>
      </c>
      <c s="7" t="n" r="B3">
        <v>25</v>
      </c>
    </row>
    <row spans="1:2" r="4">
      <c s="5" t="n" r="A4">
        <v>2017</v>
      </c>
      <c s="5" t="n" r="B4">
        <v>25</v>
      </c>
    </row>
    <row spans="1:2" r="5">
      <c s="5" t="n" r="A5">
        <v>2018</v>
      </c>
      <c s="5" t="n" r="B5">
        <v>25</v>
      </c>
    </row>
    <row spans="1:2" r="6">
      <c s="5" t="n" r="A6">
        <v>2019</v>
      </c>
      <c s="7" t="n" r="B6">
        <v>1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t="s" r="A1">
        <v>105</v>
      </c>
      <c s="2" t="s" r="B1">
        <v>106</v>
      </c>
      <c s="2" t="s" r="C1">
        <v>1</v>
      </c>
    </row>
    <row spans="1:3" r="2">
      <c s="2" t="s" r="B2">
        <v>107</v>
      </c>
      <c s="2" t="s" r="C2">
        <v>2</v>
      </c>
    </row>
    <row spans="1:3" r="3">
      <c s="3" t="s" r="A3">
        <v>83</v>
      </c>
    </row>
    <row spans="1:3" r="4">
      <c s="4" t="s" r="A4">
        <v>108</v>
      </c>
      <c s="7" t="n" r="B4">
        <v>6250</v>
      </c>
      <c s="7" t="n" r="C4">
        <v>6250</v>
      </c>
    </row>
    <row spans="1:3" r="5">
      <c s="4" t="s" r="A5">
        <v>109</v>
      </c>
      <c s="7" t="n" r="C5">
        <v>814522</v>
      </c>
    </row>
    <row spans="1:3" r="6">
      <c s="4" t="s" r="A6">
        <v>110</v>
      </c>
      <c s="5" t="n" r="C6">
        <v>1638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111</v>
      </c>
      <c s="2" t="s" r="B1">
        <v>98</v>
      </c>
    </row>
    <row spans="1:2" r="2">
      <c s="3" t="s" r="A2">
        <v>86</v>
      </c>
    </row>
    <row spans="1:2" r="3">
      <c s="4" t="s" r="A3">
        <v>112</v>
      </c>
      <c s="7" t="n" r="B3">
        <v>18000</v>
      </c>
    </row>
    <row spans="1:2" r="4">
      <c s="4" t="s" r="A4">
        <v>113</v>
      </c>
      <c s="5" t="n" r="B4">
        <v>7500</v>
      </c>
    </row>
    <row spans="1:2" r="5">
      <c s="4" t="s" r="A5">
        <v>114</v>
      </c>
      <c s="5" t="n" r="B5">
        <v>7024</v>
      </c>
    </row>
    <row spans="1:2" r="6">
      <c s="4" t="s" r="A6">
        <v>115</v>
      </c>
      <c s="5" t="n" r="B6">
        <v>55000</v>
      </c>
    </row>
    <row spans="1:2" r="7">
      <c s="4" t="s" r="A7">
        <v>116</v>
      </c>
      <c s="5" t="n" r="B7">
        <v>330000</v>
      </c>
    </row>
    <row spans="1:2" r="8">
      <c s="4" t="s" r="A8">
        <v>117</v>
      </c>
      <c s="7" t="n" r="B8">
        <v>44252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
    <col customWidth="1" max="2" min="2" width="13"/>
    <col customWidth="1" max="3" min="3" width="12"/>
  </cols>
  <sheetData>
    <row spans="1:3" r="1">
      <c s="1" t="s" r="A1">
        <v>118</v>
      </c>
      <c s="1" t="s" r="B1">
        <v>119</v>
      </c>
      <c s="2" t="s" r="C1">
        <v>120</v>
      </c>
    </row>
    <row spans="1:3" r="2">
      <c s="4" t="s" r="A2">
        <v>121</v>
      </c>
      <c s="4" t="s" r="B2">
        <v>122</v>
      </c>
      <c s="7" t="n" r="C2">
        <v>43775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5066683</v>
      </c>
      <c s="7" t="n" r="C3">
        <v>825621</v>
      </c>
    </row>
    <row spans="1:3" r="4">
      <c s="4" t="s" r="A4">
        <v>31</v>
      </c>
      <c s="5" t="n" r="B4">
        <v>8955544</v>
      </c>
      <c s="5" t="n" r="C4">
        <v>2981574</v>
      </c>
    </row>
    <row spans="1:3" r="5">
      <c s="4" t="s" r="A5">
        <v>32</v>
      </c>
      <c s="5" t="n" r="B5">
        <v>458329</v>
      </c>
      <c s="5" t="n" r="C5">
        <v>180622</v>
      </c>
    </row>
    <row spans="1:3" r="6">
      <c s="4" t="s" r="A6">
        <v>33</v>
      </c>
      <c s="7" t="n" r="B6">
        <v>14480556</v>
      </c>
      <c s="5" t="n" r="C6">
        <v>3987817</v>
      </c>
    </row>
    <row spans="1:3" r="7">
      <c s="4" t="s" r="A7">
        <v>34</v>
      </c>
      <c s="4" t="s" r="B7">
        <v>35</v>
      </c>
      <c s="5" t="n" r="C7">
        <v>340000</v>
      </c>
    </row>
    <row spans="1:3" r="8">
      <c s="4" t="s" r="A8">
        <v>36</v>
      </c>
      <c s="7" t="n" r="B8">
        <v>76699</v>
      </c>
      <c s="5" t="n" r="C8">
        <v>29906</v>
      </c>
    </row>
    <row spans="1:3" r="9">
      <c s="4" t="s" r="A9">
        <v>37</v>
      </c>
      <c s="5" t="n" r="B9">
        <v>3158321</v>
      </c>
      <c s="7" t="n" r="C9">
        <v>100000</v>
      </c>
    </row>
    <row spans="1:3" r="10">
      <c s="4" t="s" r="A10">
        <v>38</v>
      </c>
      <c s="5" t="n" r="B10">
        <v>3470522</v>
      </c>
      <c s="4" t="s" r="C10">
        <v>35</v>
      </c>
    </row>
    <row spans="1:3" r="11">
      <c s="4" t="s" r="A11">
        <v>39</v>
      </c>
      <c s="5" t="n" r="B11">
        <v>20587</v>
      </c>
      <c s="7" t="n" r="C11">
        <v>3750</v>
      </c>
    </row>
    <row spans="1:3" r="12">
      <c s="4" t="s" r="A12">
        <v>40</v>
      </c>
      <c s="5" t="n" r="B12">
        <v>21206685</v>
      </c>
      <c s="7" t="n" r="C12">
        <v>4461473</v>
      </c>
    </row>
    <row spans="1:3" r="13">
      <c s="3" t="s" r="A13">
        <v>41</v>
      </c>
    </row>
    <row spans="1:3" r="14">
      <c s="4" t="s" r="A14">
        <v>42</v>
      </c>
      <c s="5" t="n" r="B14">
        <v>250000</v>
      </c>
      <c s="4" t="s" r="C14">
        <v>35</v>
      </c>
    </row>
    <row spans="1:3" r="15">
      <c s="4" t="s" r="A15">
        <v>43</v>
      </c>
      <c s="5" t="n" r="B15">
        <v>3560513</v>
      </c>
      <c s="7" t="n" r="C15">
        <v>2936608</v>
      </c>
    </row>
    <row spans="1:3" r="16">
      <c s="4" t="s" r="A16">
        <v>44</v>
      </c>
      <c s="5" t="n" r="B16">
        <v>8900000</v>
      </c>
      <c s="4" t="s" r="C16">
        <v>35</v>
      </c>
    </row>
    <row spans="1:3" r="17">
      <c s="4" t="s" r="A17">
        <v>45</v>
      </c>
      <c s="5" t="n" r="B17">
        <v>1817124</v>
      </c>
      <c s="7" t="n" r="C17">
        <v>146791</v>
      </c>
    </row>
    <row spans="1:3" r="18">
      <c s="4" t="s" r="A18">
        <v>46</v>
      </c>
      <c s="5" t="n" r="B18">
        <v>320247</v>
      </c>
      <c s="5" t="n" r="C18">
        <v>405218</v>
      </c>
    </row>
    <row spans="1:3" r="19">
      <c s="4" t="s" r="A19">
        <v>47</v>
      </c>
      <c s="5" t="n" r="B19">
        <v>14847884</v>
      </c>
      <c s="7" t="n" r="C19">
        <v>3488617</v>
      </c>
    </row>
    <row spans="1:3" r="20">
      <c s="3" t="s" r="A20">
        <v>48</v>
      </c>
    </row>
    <row spans="1:3" r="21">
      <c s="4" t="s" r="A21">
        <v>49</v>
      </c>
      <c s="5" t="n" r="B21">
        <v>400000</v>
      </c>
      <c s="4" t="s" r="C21">
        <v>35</v>
      </c>
    </row>
    <row spans="1:3" r="22">
      <c s="4" t="s" r="A22">
        <v>50</v>
      </c>
      <c s="5" t="n" r="B22">
        <v>5000000</v>
      </c>
      <c s="4" t="s" r="C22">
        <v>35</v>
      </c>
    </row>
    <row spans="1:3" r="23">
      <c s="4" t="s" r="A23">
        <v>51</v>
      </c>
      <c s="5" t="n" r="B23">
        <v>20247884</v>
      </c>
      <c s="7" t="n" r="C23">
        <v>3488617</v>
      </c>
    </row>
    <row spans="1:3" r="24">
      <c s="3" t="s" r="A24">
        <v>52</v>
      </c>
    </row>
    <row spans="1:3" r="25">
      <c s="4" t="s" r="A25">
        <v>53</v>
      </c>
      <c s="5" t="n" r="B25">
        <v>116390</v>
      </c>
      <c s="5" t="n" r="C25">
        <v>992</v>
      </c>
    </row>
    <row spans="1:3" r="26">
      <c s="4" t="s" r="A26">
        <v>54</v>
      </c>
      <c s="5" t="n" r="B26">
        <v>53131</v>
      </c>
      <c s="5" t="n" r="C26">
        <v>134008</v>
      </c>
    </row>
    <row spans="1:3" r="27">
      <c s="4" t="s" r="A27">
        <v>55</v>
      </c>
      <c s="5" t="n" r="B27">
        <v>699462</v>
      </c>
      <c s="7" t="n" r="C27">
        <v>837856</v>
      </c>
    </row>
    <row spans="1:3" r="28">
      <c s="4" t="s" r="A28">
        <v>56</v>
      </c>
      <c s="5" t="n" r="B28">
        <v>89818</v>
      </c>
      <c s="4" t="s" r="C28">
        <v>35</v>
      </c>
    </row>
    <row spans="1:3" r="29">
      <c s="4" t="s" r="A29">
        <v>57</v>
      </c>
      <c s="5" t="n" r="B29">
        <v>958801</v>
      </c>
      <c s="7" t="n" r="C29">
        <v>972856</v>
      </c>
    </row>
    <row spans="1:3" r="30">
      <c s="4" t="s" r="A30">
        <v>58</v>
      </c>
      <c s="7" t="n" r="B30">
        <v>21206685</v>
      </c>
      <c s="7" t="n" r="C30">
        <v>44614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9</v>
      </c>
      <c s="2" t="s" r="B1">
        <v>2</v>
      </c>
      <c s="2" t="s" r="C1">
        <v>28</v>
      </c>
    </row>
    <row spans="1:3" r="2">
      <c s="3" t="s" r="A2">
        <v>60</v>
      </c>
    </row>
    <row spans="1:3" r="3">
      <c s="4" t="s" r="A3">
        <v>61</v>
      </c>
      <c s="5" t="n" r="B3">
        <v>1000000</v>
      </c>
      <c s="5" t="n" r="C3">
        <v>1000000</v>
      </c>
    </row>
    <row spans="1:3" r="4">
      <c s="4" t="s" r="A4">
        <v>62</v>
      </c>
      <c s="5" t="n" r="B4">
        <v>0</v>
      </c>
      <c s="5" t="n" r="C4">
        <v>0</v>
      </c>
    </row>
    <row spans="1:3" r="5">
      <c s="4" t="s" r="A5">
        <v>63</v>
      </c>
      <c s="5" t="n" r="B5">
        <v>0</v>
      </c>
      <c s="5" t="n" r="C5">
        <v>0</v>
      </c>
    </row>
    <row spans="1:3" r="6">
      <c s="4" t="s" r="A6">
        <v>64</v>
      </c>
      <c s="7" t="n" r="B6">
        <v>1000000</v>
      </c>
      <c s="7" t="n" r="C6">
        <v>1000000</v>
      </c>
    </row>
    <row spans="1:3" r="7">
      <c s="4" t="s" r="A7">
        <v>65</v>
      </c>
      <c s="8" t="n" r="B7">
        <v>0.01</v>
      </c>
      <c s="8" t="n" r="C7">
        <v>0.01</v>
      </c>
    </row>
    <row spans="1:3" r="8">
      <c s="4" t="s" r="A8">
        <v>66</v>
      </c>
      <c s="5" t="n" r="B8">
        <v>100000000</v>
      </c>
      <c s="5" t="n" r="C8">
        <v>100000000</v>
      </c>
    </row>
    <row spans="1:3" r="9">
      <c s="4" t="s" r="A9">
        <v>67</v>
      </c>
      <c s="5" t="n" r="B9">
        <v>11639066</v>
      </c>
      <c s="5" t="n" r="C9">
        <v>9992828</v>
      </c>
    </row>
    <row spans="1:3" r="10">
      <c s="4" t="s" r="A10">
        <v>68</v>
      </c>
      <c s="5" t="n" r="B10">
        <v>11639066</v>
      </c>
      <c s="5" t="n" r="C10">
        <v>99928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69</v>
      </c>
      <c s="2" t="s" r="B1">
        <v>1</v>
      </c>
    </row>
    <row spans="1:2" r="2">
      <c s="2" t="s" r="B2">
        <v>2</v>
      </c>
    </row>
    <row spans="1:2" r="3">
      <c s="3" t="s" r="A3">
        <v>70</v>
      </c>
    </row>
    <row spans="1:2" r="4">
      <c s="4" t="s" r="A4">
        <v>69</v>
      </c>
      <c s="4" t="s" r="B4">
        <v>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72</v>
      </c>
      <c s="2" t="s" r="B1">
        <v>1</v>
      </c>
    </row>
    <row spans="1:2" r="2">
      <c s="2" t="s" r="B2">
        <v>2</v>
      </c>
    </row>
    <row spans="1:2" r="3">
      <c s="3" t="s" r="A3">
        <v>70</v>
      </c>
    </row>
    <row spans="1:2" r="4">
      <c s="4" t="s" r="A4">
        <v>72</v>
      </c>
      <c s="4" t="s" r="B4">
        <v>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74</v>
      </c>
      <c s="2" t="s" r="B1">
        <v>1</v>
      </c>
    </row>
    <row spans="1:2" r="2">
      <c s="2" t="s" r="B2">
        <v>2</v>
      </c>
    </row>
    <row spans="1:2" r="3">
      <c s="3" t="s" r="A3">
        <v>75</v>
      </c>
    </row>
    <row spans="1:2" r="4">
      <c s="4" t="s" r="A4">
        <v>74</v>
      </c>
      <c s="4" t="s" r="B4">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77</v>
      </c>
      <c s="2" t="s" r="B1">
        <v>1</v>
      </c>
    </row>
    <row spans="1:2" r="2">
      <c s="2" t="s" r="B2">
        <v>2</v>
      </c>
    </row>
    <row spans="1:2" r="3">
      <c s="3" t="s" r="A3">
        <v>78</v>
      </c>
    </row>
    <row spans="1:2" r="4">
      <c s="4" t="s" r="A4">
        <v>77</v>
      </c>
      <c s="4" t="s" r="B4">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80</v>
      </c>
      <c s="2" t="s" r="B1">
        <v>1</v>
      </c>
    </row>
    <row spans="1:2" r="2">
      <c s="2" t="s" r="B2">
        <v>2</v>
      </c>
    </row>
    <row spans="1:2" r="3">
      <c s="3" t="s" r="A3">
        <v>78</v>
      </c>
    </row>
    <row spans="1:2" r="4">
      <c s="4" t="s" r="A4">
        <v>80</v>
      </c>
      <c s="4" t="s" r="B4">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82</v>
      </c>
      <c s="2" t="s" r="B1">
        <v>1</v>
      </c>
    </row>
    <row spans="1:2" r="2">
      <c s="2" t="s" r="B2">
        <v>2</v>
      </c>
    </row>
    <row spans="1:2" r="3">
      <c s="3" t="s" r="A3">
        <v>83</v>
      </c>
    </row>
    <row spans="1:2" r="4">
      <c s="4" t="s" r="A4">
        <v>82</v>
      </c>
      <c s="4" t="s" r="B4">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UNAUDITED CONDENSED CONSOLIDATE</vt:lpstr>
      <vt:lpstr>UNAUDITED CONDENSED CONSOLIDAT3</vt:lpstr>
      <vt:lpstr>1 ORGANIZATION</vt:lpstr>
      <vt:lpstr>2 BASIS OF PRESENTATION</vt:lpstr>
      <vt:lpstr>3 BUSINESS COMBINATIONS</vt:lpstr>
      <vt:lpstr>4 REVENUE RECOGNITION</vt:lpstr>
      <vt:lpstr>6 INCOME TAXES</vt:lpstr>
      <vt:lpstr>7 INTANGIBLE ASSETS</vt:lpstr>
      <vt:lpstr>8 ACCRUED EXPENSES AND OTHER LI</vt:lpstr>
      <vt:lpstr>3 BUSINESS COMBINATIONS (Tables</vt:lpstr>
      <vt:lpstr>7 INTANGIBLE ASSETS (Tables)</vt:lpstr>
      <vt:lpstr>8 ACCRUED EXPENSES AND OTHER 13</vt:lpstr>
      <vt:lpstr>3 BUSINESS COMBINATIONS - Fair </vt:lpstr>
      <vt:lpstr>7 INTANGIBLE ASSETS - Estimated</vt:lpstr>
      <vt:lpstr>7 INTANGIBLE ASSETS (Details Na</vt:lpstr>
      <vt:lpstr>8 ACCRUED EXPENSES AND OTHER 17</vt:lpstr>
      <vt:lpstr>Uncategorized Items - amh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59:36Z</dcterms:created>
  <dcterms:modified xmlns:dcterms="http://purl.org/dc/terms/" xmlns:xsi="http://www.w3.org/2001/XMLSchema-instance" xsi:type="dcterms:W3CDTF">2015-11-23T15:59:36Z</dcterms:modified>
  <dc:title xmlns:dc="http://purl.org/dc/elements/1.1/">Untitled</dc:title>
  <dc:description xmlns:dc="http://purl.org/dc/elements/1.1/"/>
  <dc:subject xmlns:dc="http://purl.org/dc/elements/1.1/"/>
  <cp:keywords/>
  <cp:category/>
</cp:coreProperties>
</file>